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BUSINESS" sheetId="7" r:id="rId7"/>
    <s:sheet name="2. SUMMARY OF SIGNIFICANT ACCOU" sheetId="8" r:id="rId8"/>
    <s:sheet name="3. DEBT" sheetId="9" r:id="rId9"/>
    <s:sheet name="4. STOCKHOLDERS' EQUITY" sheetId="10" r:id="rId10"/>
    <s:sheet name="5. RELATED PARTY TRANSACTIONS" sheetId="11" r:id="rId11"/>
    <s:sheet name="6. COMMITMENT AND CONTINGENCIES" sheetId="12" r:id="rId12"/>
    <s:sheet name="7. SEGMENTS" sheetId="13" r:id="rId13"/>
    <s:sheet name="8. SUBSEQUENT EVENTS" sheetId="14" r:id="rId14"/>
    <s:sheet name="2. SUMMARY OF SIGNIFICANT ACC15" sheetId="15" r:id="rId15"/>
    <s:sheet name="3. DEBT (Tables)" sheetId="16" r:id="rId16"/>
    <s:sheet name="4. STOCKHOLDERS' EQUITY (Tables" sheetId="17" r:id="rId17"/>
    <s:sheet name="7. SEGMENTS (Tables)" sheetId="18" r:id="rId18"/>
    <s:sheet name="1. ORGANIZATION AND BUSINESS (D" sheetId="19" r:id="rId19"/>
    <s:sheet name="2. SUMMARY OF SIGNIFICANT ACC20" sheetId="20" r:id="rId20"/>
    <s:sheet name="3. DEBT (Details)" sheetId="21" r:id="rId21"/>
    <s:sheet name="4. STOCKHOLDERS' EQUITY (Detail" sheetId="22" r:id="rId22"/>
    <s:sheet name="4. STOCKHOLDERS' EQUITY (Deta23" sheetId="23" r:id="rId23"/>
    <s:sheet name="4. STOCKHOLDERS' EQUITY (Deta24" sheetId="24" r:id="rId24"/>
    <s:sheet name="5. RELATED PARTY TRANSACTIONS (" sheetId="25" r:id="rId25"/>
    <s:sheet name="7. SEGMENTS (Details)" sheetId="26" r:id="rId26"/>
  </s:sheets>
  <s:definedNames/>
  <s:calcPr calcId="124519" calcMode="auto" fullCalcOnLoad="1"/>
</s:workbook>
</file>

<file path=xl/sharedStrings.xml><?xml version="1.0" encoding="utf-8"?>
<sst xmlns="http://schemas.openxmlformats.org/spreadsheetml/2006/main" uniqueCount="247">
  <si>
    <t>Document and Entity Information - shares</t>
  </si>
  <si>
    <t>3 Months Ended</t>
  </si>
  <si>
    <t>Mar. 31, 2016</t>
  </si>
  <si>
    <t>May. 13, 2016</t>
  </si>
  <si>
    <t>Document And Entity Information</t>
  </si>
  <si>
    <t>Entity Registrant Name</t>
  </si>
  <si>
    <t>ADMA BIOLOGIC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 and Cash Equivalents</t>
  </si>
  <si>
    <t>Short-Term Investments</t>
  </si>
  <si>
    <t>Accounts Receivable</t>
  </si>
  <si>
    <t>Inventories</t>
  </si>
  <si>
    <t>Prepaid Expenses</t>
  </si>
  <si>
    <t>Total Current Assets</t>
  </si>
  <si>
    <t>Property and Equipment at cost, Net</t>
  </si>
  <si>
    <t>Other Assets</t>
  </si>
  <si>
    <t>Deferred Financing Costs</t>
  </si>
  <si>
    <t>Deposits</t>
  </si>
  <si>
    <t>Total Other Assets</t>
  </si>
  <si>
    <t>TOTAL ASSETS</t>
  </si>
  <si>
    <t>Current Liabilities</t>
  </si>
  <si>
    <t>Accounts Payable</t>
  </si>
  <si>
    <t>Accrued Expenses</t>
  </si>
  <si>
    <t>Current Portion of Deferred Revenue</t>
  </si>
  <si>
    <t>Current Portion of Leasehold Improvement Loan</t>
  </si>
  <si>
    <t>Total Current Liabilities</t>
  </si>
  <si>
    <t>Notes Payable, Net of Debt Discount</t>
  </si>
  <si>
    <t>End of Term Liability, Note Payable</t>
  </si>
  <si>
    <t>Deferred Revenue</t>
  </si>
  <si>
    <t>Deferred Rent Liability</t>
  </si>
  <si>
    <t>Leasehold Improvement Loan</t>
  </si>
  <si>
    <t>TOTAL LIABILITIES</t>
  </si>
  <si>
    <t>COMMITMENTS AND CONTINGENCIES</t>
  </si>
  <si>
    <t xml:space="preserve"> </t>
  </si>
  <si>
    <t>STOCKHOLDERS' (DEFICIENCY) EQUITY</t>
  </si>
  <si>
    <t>Common Stock $0.0001 par value 75,000,000 shares authorized, and 10,713,087 shares issued and outstanding</t>
  </si>
  <si>
    <t>Additional Paid-In Capital</t>
  </si>
  <si>
    <t>Accumulated Deficit</t>
  </si>
  <si>
    <t>TOTAL STOCKHOLDERS' (DEFICIENCY) EQUITY</t>
  </si>
  <si>
    <t>TOTAL LIABILITIES AND STOCKHOLDERS' (DEFICIENCY) EQUITY</t>
  </si>
  <si>
    <t>CONDENSED CONSOLIDATED BALANCE SHEETS (Parenthetical) - $ / shares</t>
  </si>
  <si>
    <t>Stockholders Equity</t>
  </si>
  <si>
    <t>Common stock, par value</t>
  </si>
  <si>
    <t>Common stock, shares authorized</t>
  </si>
  <si>
    <t>Common stock, issued</t>
  </si>
  <si>
    <t>Common stock, outstanding</t>
  </si>
  <si>
    <t>CONDENSED CONSOLIDATED STATEMENTS OF OPERATIONS (Unaudited) - USD ($)</t>
  </si>
  <si>
    <t>Mar. 31, 2015</t>
  </si>
  <si>
    <t>Condensed Consolidated Statements Of Operations</t>
  </si>
  <si>
    <t>Product revenue</t>
  </si>
  <si>
    <t>License and other revenue</t>
  </si>
  <si>
    <t>Total Revenues</t>
  </si>
  <si>
    <t>OPERATING EXPENSES</t>
  </si>
  <si>
    <t>Cost of product revenue</t>
  </si>
  <si>
    <t>Research and development</t>
  </si>
  <si>
    <t>Plasma centers</t>
  </si>
  <si>
    <t>General and administrative</t>
  </si>
  <si>
    <t>TOTAL OPERATING EXPENSES</t>
  </si>
  <si>
    <t>LOSS FROM OPERATIONS</t>
  </si>
  <si>
    <t>OTHER INCOME (EXPENSE):</t>
  </si>
  <si>
    <t>Interest income</t>
  </si>
  <si>
    <t>Interest expense</t>
  </si>
  <si>
    <t>Change in fair value of stock warrants</t>
  </si>
  <si>
    <t>OTHER EXPENSE, NET</t>
  </si>
  <si>
    <t>NET LOSS</t>
  </si>
  <si>
    <t>NET LOSS PER COMMON SHARE - Basic and Diluted</t>
  </si>
  <si>
    <t>WEIGHTED AVERAGE SHARES OUTSTANDING, Basic and Diluted</t>
  </si>
  <si>
    <t>CONDENSED CONSOLIDATED STATEMENT OF CHANGES IN STOCKHOLDERS' EQUITY (Unaudited) - 3 months ended Mar. 31, 2016 - USD ($)</t>
  </si>
  <si>
    <t>Common Stock</t>
  </si>
  <si>
    <t>Total</t>
  </si>
  <si>
    <t>Beginning Balance, Amount at Dec. 31, 2015</t>
  </si>
  <si>
    <t>Beginning Balance, Shares at Dec. 31, 2015</t>
  </si>
  <si>
    <t>Stock-based compensation</t>
  </si>
  <si>
    <t>Net loss</t>
  </si>
  <si>
    <t>Ending Balance, Amount at Mar. 31, 2016</t>
  </si>
  <si>
    <t>Ending Balance, Shares at Mar. 31, 2016</t>
  </si>
  <si>
    <t>CONDENSED CONSOLIDATED STATEMENTS OF CASH FLOWS (Unaudited) - USD ($)</t>
  </si>
  <si>
    <t>CASH FLOWS FROM OPERATING ACTIVITIES:</t>
  </si>
  <si>
    <t>Net Loss</t>
  </si>
  <si>
    <t>Adjustments to reconcile net loss to net cash used in operating activities:</t>
  </si>
  <si>
    <t>Depreciation and amortization</t>
  </si>
  <si>
    <t>Warrant liability</t>
  </si>
  <si>
    <t>Amortization of debt discount</t>
  </si>
  <si>
    <t>Amortization of deferred financing costs</t>
  </si>
  <si>
    <t>Payment-in-kind interest</t>
  </si>
  <si>
    <t>Amortization of license revenue</t>
  </si>
  <si>
    <t>Changes in operating assets and liabilities</t>
  </si>
  <si>
    <t>Accounts receivable</t>
  </si>
  <si>
    <t>Prepaid expenses</t>
  </si>
  <si>
    <t>Accounts payable</t>
  </si>
  <si>
    <t>Accrued expenses</t>
  </si>
  <si>
    <t>Accrued interest</t>
  </si>
  <si>
    <t>Deferred rent liability</t>
  </si>
  <si>
    <t>Net cash used in operating activities</t>
  </si>
  <si>
    <t>CASH FLOWS FROM INVESTING ACTIVITIES:</t>
  </si>
  <si>
    <t>Sales of short-term investments</t>
  </si>
  <si>
    <t>Purchase of property and equipment</t>
  </si>
  <si>
    <t>Net cash provided by (used in) investing activities</t>
  </si>
  <si>
    <t>CASH FLOWS FROM FINANCING ACTIVITIES:</t>
  </si>
  <si>
    <t>Proceeds from issuance of common stock, net</t>
  </si>
  <si>
    <t>Payments of leasehold improvement loan</t>
  </si>
  <si>
    <t>Net cash (used in) provided by financing activities</t>
  </si>
  <si>
    <t>NET DECREASE IN CASH AND CASH EQUIVALENTS</t>
  </si>
  <si>
    <t>CASH AND CASH EQUIVALENTS - BEGINNING OF PERIOD</t>
  </si>
  <si>
    <t>CASH AND CASH EQUIVALENTS - END OF PERIOD</t>
  </si>
  <si>
    <t>Cash paid for interest</t>
  </si>
  <si>
    <t>Supplemental Disclosure of Noncash Financing Activities:</t>
  </si>
  <si>
    <t>Reclassification of equity issuance costs to additional paid-in capital</t>
  </si>
  <si>
    <t>Accrued equity issuance costs</t>
  </si>
  <si>
    <t>Elimination of warrant liability</t>
  </si>
  <si>
    <t>1. ORGANIZATION AND BUSINESS</t>
  </si>
  <si>
    <t>Accounting Policies [Abstract]</t>
  </si>
  <si>
    <t>ADMA
Biologics, Inc. (ADMA or the Company) is a late stage biopharmaceutical company that develops, manufactures,
and intends to commercialize specialty plasma-based biologics for the treatment and prevention of certain infectious diseases.
The Companys targeted patient populations include immune-compromised individuals who suffer from an underlying immune deficiency
disease or who may be immune-suppressed for medical reasons. ADMA also operates its wholly-owned subsidiary, ADMA BioCenters Georgia,
Inc., (ADMA BioCenters), a source plasma collection business with U.S. Food and Drug Administration (FDA)
approved facilities in Norcross, Georgia and Marietta, Georgia. Each facility holds certifications from the
German Health Authority (GHA) and the Korean Ministry of Food and Drug Safety (MFDS). ADMA
BioCenters provides ADMA with a portion of its raw material plasma for the manufacture of RI-002, ADMAs lead product candidate,
which is intended for the treatment of Primary Immune Deficiency Disease, (PIDD). A Biologics License Application
(BLA) for RI-002 was submitted to the FDA and accepted for review during the third quarter of 2015. The
Companys Marietta, Georgia center received FDA approval to sell human source plasma within the U.S. during the third quarter
of 2015. The
Company has experienced net losses and negative cash flows from operations since inception in 2004 and expects these conditions
to continue for the foreseeable future. Since inception, the Company has needed to raise capital from the sales of
its equity securities and debt financings to sustain operations. In
October 2013, the Company completed an Initial Public Offering (IPO) to raise gross proceeds of approximately
$29.1 million. In March 2015, ADMA completed an underwritten public offering of its common stock, raising gross
proceeds of approximately $11.3 million. In June 2015, ADMA entered into a Loan and Security Agreement (the
LSA) with Oxford Finance LLC (Oxford), as collateral agent and lender, pursuant to which ADMA
accessed an initial term loan in the aggregate principal amount of $16.0 million, of which approximately $15.7 million was
used to repay a prior loan balance of approximately $15.0 million to Hercules Technology Growth Capital, Inc.
(Hercules), along with approximately $0.4 million of interest and approximately $0.3 million of prepayment
premium and other fees, under its prior loan and security agreement, dated December 21, 2012, with Hercules (the
Prior Loan Agreement), as amended on February 24, 2014, (see Note 3). ADMA may elect to access an
additional term loan under the LSA in the aggregate principal amount of $5.0 million if it receives approval of its BLA for
RI-002 from the FDA on or before January 31, 2017, which funding would also extend its interest only period for an additional
six months pursuant to the May 2016 amendment to the LSA. In May 2016 the Company amended its LSA
with Oxford. This amendment provided ADMA with an additional $4.0 million term loan, the availability of which
was predicated on completing an equity financing of its common stock of at least $10.0 million in gross proceeds no later
than May 31, 2016. In May 2016, the Company completed an underwritten public offering of its common stock,
raising gross proceeds of approximately $14.1 million, (see Note 8 for additional details on the equity financing and loan
amendment) and subsequently borrowed an additional $4.0 million from Oxford under the amended LSA, which brings the total
principal borrowed to $20.0 million. As
of March 31, 2016, the Company had working capital of $13.1 million, consisting primarily of $8.9 million of cash and cash equivalents,
$2.7 million of short-term investments, $1.0 million of accounts receivable, $4.0 million of inventories, and $0.7 million of
prepaid expenses, offset primarily by $2.4 million of accounts payable, $1.7 million of accrued expenses and $0.1 million of deferred
revenue. Based upon the Companys projected revenue and expenditures for 2016 and 2017, including the ongoing
implementation of the Companys commercialization and expansion activities, management currently believes that its cash,
cash equivalents, short-term investments and accounts receivable as of the date of this report are sufficient to fund ADMAs
operations, as currently conducted, into the second half of 2017. Because the Company does not anticipate receiving FDA
approval for RI-002 earlier than the second half of 2016, if at all, the Company would not expect to generate revenue
from the commercialization of RI-002 earlier than such time, if at all. Furthermore, if the Companys assumptions
are incorrect underlying its estimated expenses, timing of FDA approval for RI-002, or estimated revenues for RI-002, it may have
to raise additional capital sooner than anticipated. The Company has the option to borrow an additional $5.0 million
through its current LSA with Oxford, based upon the Company receiving BLA approval by the FDA for RI-002 by January 31, 2017.
Other than this additional $5.0 million, the Company does not have any existing commitments for future external funding. The
sale of additional equity or debt securities, if convertible, could result in dilution to the Companys stockholders. The
incurrence of indebtedness would result in increased fixed obligations and could also result in covenants that would restrict
the Companys operations or other financing alternatives. Additional equity or debt financing, grants, or corporate
collaboration and potential licensing arrangements may not be available on acceptable terms, if at all. If adequate
funds are not available, the Company may be required to delay, reduce the scope of or eliminate the Companys research and
development programs, reduce the Companys planned clinical trials and delay or abandon potential commercialization efforts
of the Companys lead or other product candidates. The Company has reported losses since inception in June 2004 through
March 31, 2016 of $92.0 million. Management believes that the Company will continue to incur net losses
and negative net cash flows from operating activities to fund its research and development, commercial programs and meet its obligations
on a timely basis through the foreseeable future. ADMAs long-term liquidity will be dependent upon on its ability
to obtain FDA approval for RI-002, generate sales of RI-002 and potentially raise additional capital, to fund its research and
development and commercial programs and meet to its obligations on a timely basis, if at all.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and third-party manufacturers, development by the Company
or its competitors of new technological innovations, dependence on key personnel, protection of proprietary technology, and compliance
with FDA and other governmental regulations and approval requirements.</t>
  </si>
  <si>
    <t>2. SUMMARY OF SIGNIFICANT ACCOUNTING POLICIES</t>
  </si>
  <si>
    <t>Basis
of presentation and principles of consolidation The
accompanying condensed consolidated financial statements include the accounts of ADMA and its wholly-owned subsidiaries, ADMA
Plasma Biologics, Inc. and ADMA BioCenters. All significant intercompany transactions and balances have been eliminated in consolidation. The
condensed consolidated financial statements for the interim periods included herein are unaudited; however, they contain all adjustments
(consisting of only normal recurring adjustments) which in the opinion of management are necessary to present fairly the condensed
consolidated financial position of the Company as of March 31, 2016 and its results of operations for the three months ended March
31, 2016 and 2015 and cash flows for the three months ended March 31, 2016 and 2015. The results of operations for
the interim periods are not necessarily indicative of results that may be expected for any other interim periods or for the full
year. These interim financial statements should be read in conjunction with the audited annual consolidated financial
statements and notes thereto included in the Companys Annual Report for the year ended December 31, 2015 on Form 10-K,
filed with the U.S. Securities and Exchange Commission, (the SEC) on March 23, 2016. The
condensed consolidated financial statements have been prepared in accordance with accounting principles generally accepted in
the United States of America, (GAAP), in accordance with the rules and regulations of the SEC for interim
reporting. Pursuant to such rules and regulations, certain information and footnote disclosures normally included in
complete annual financial statements have been condensed or omitted. Inventories Plasma
inventories (both plasma intended for resale and plasma intended for internal use in the Company's research and
development and future anticipated commercialization activities) are carried at the lower of cost or market value determined on
the first-in, first-out method. Research and development plasma used in clinical trials was processed to a finished
product and subsequently expensed to research and development. Inventory at March 31, 2016 and December 31, 2015 consists
of high titer plasma and normal source plasma. Debt In
April 2015, the Financial Accounting Standards Board issued Accounting Standards Update (ASU) 2015-03, InterestImputation
of Interest Revenue
recognition Depending
on the agreement with the customer, revenues from the sale of human plasma collected at the Companys FDA licensed plasma
collection centers are recognized at the time of transfer of title and risk of loss to the customer, which occurs at the time
of shipment. Revenue is recognized at the time of delivery if the Company retains the risk of loss during shipment. The
Companys revenues are substantially attributable to one customer. Revenue from license fees and research and
development services rendered are recognized as revenue when the performance obligations under the terms of the license agreement
have been completed. Revenues
for the three months ended March 31, 2016 are comprised of product revenues from the sale of normal source human plasma collected
from the Companys plasma collection centers segment and license and other revenues are primarily attributable to the out-licensing
of RI-002 to Biotest AG to market and sell in Europe and selected countries in North Africa and the Middle East. Biotest
AG and Biotest Pharmaceuticals Corporation, or Biotest, a subsidiary of Biotest AG, has provided the Company with certain financial
payment and services in accordance with the related license agreement and is obligated to pay the Company certain amounts in the
future if certain milestones are achieved. During the third quarter 2015, the Company recorded deferred revenue of
$1.5 million for a milestone payment provided to the Company upon its filing of the BLA for RI-002 with the FDA, in accordance
with the terms of the license agreement. Deferred revenue of $1.7 million was recorded in 2013 as a result of certain research
and development services provided in accordance with the same license agreement. Deferred revenue is recognized over the term
of the license. Deferred revenue is amortized into income for a period of approximately 20 years, the term of the license
agreement.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 Loss
per common share Basic
net loss per share is computed by dividing net loss attributable to common stockholders by the weighted average number of shares
of common stock outstanding during the period. Diluted
net loss per share is calculated by dividing net loss attributable to common stockholders as adjusted for the effect of dilutive
securities, if any, by the weighted average number of common stock and dilutive common stock outstanding during the period. Potential
common stock includes the shares of common stock issuable upon the exercise of outstanding stock options and warrants (using the
treasury stock method). Potential common stock in the diluted net loss per share computation is excluded to the extent
that it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8 million and 1.5 million as of March 31, 2016 and
2015, respectively. Stock-based
compensation 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2007 Plan) and
the 2014 Omnibus Incentive Compensation Plan (the 2014 Plan) is recognized as compensation expense over the option-vesting
period. During
the three months ended March 31, 2016 and 2015, the Company granted stock options to purchase 85,984 and 230,000 shares of common
stock, respectively, to its directors and employees.</t>
  </si>
  <si>
    <t>3. DEBT</t>
  </si>
  <si>
    <t>Debt Disclosure [Abstract]</t>
  </si>
  <si>
    <t>3. Debt</t>
  </si>
  <si>
    <t xml:space="preserve"> Loan
and Security Agreement On
June 19, 2015, the Company entered into the LSA with Oxford for up to $21.0 million and refinanced its existing loan with Hercules. The
first tranche of $16.0 million from the Oxford loan was primarily used to repay its previous facility with Hercules and the
remaining $5.0 million is available at ADMAs option upon RI-002s BLA being approved from the FDA on or before January
31, 2017, which funding would also extend its interest only period for an additional six months pursuant to the May 2016 amendment
to the LSA. The LSA bears interest at a rate per annum equal to the greater of (i) 7.80% and (ii) the sum of (a) the
three (3) month U.S. LIBOR rate (as reported in The Wall Street Journal In
connection with the LSA, on June 19, 2015, the Company issued to Oxford a seven year warrant, expiring on June 19, 2022, to purchase
74,309 shares of common stock at an exercise price of $8.51 per share. The Company recorded $367,700 as the fair value of the
warrant to additional paid-in capital and as a debt discount to the carrying value of the loan. The key assumptions
used to value the warrants included: volatility of 57% on the Companys common stock based upon a pro rata percentage of
the Companys common stocks volatility and similar public companies volatilities for comparison, an expected
dividend yield of 0.0%, a risk-free interest rate of 1.99% and a term of 7 years. As a result of prepaying the Hercules
loan prior to maturity, the Company incurred a loss on extinguishment of debt of $0.7 million comprised of unamortized debt issuance
costs, unamortized debt discount related to the warrants issued to Hercules, along with a prepayment penalty. In
May 2016, the Company amended its LSA with Oxford. This amendment provided ADMA with an additional $4.0 million
term loan, the availability of which was predicated on completing an equity financing of its common stock of at least $10.0 million
in gross proceeds no later than May 31, 2016. In May 2016, the Company completed an underwritten public offering of
its common stock, raising gross proceeds of approximately $14.1 million, (see Note 8 for additional details on the equity financing
and loan amendment) and subsequently borrowed an additional $4.0 million from Oxford under the amended LSA, which brings
the total principal borrowed to $20.0 million. A
summary of the Oxford loan balance as of March 31, 2016 is as follows:
Gross
proceeds $ 16,000,000
Less:
debt discount, net
End
of term fee (1,161,544 )
Warrants (282,486 )
Financing
fees (175,211 )
Note
payable $ 14,380,759 </t>
  </si>
  <si>
    <t>4. STOCKHOLDERS' EQUITY</t>
  </si>
  <si>
    <t>Equity [Abstract]</t>
  </si>
  <si>
    <t>On
March 18, 2015, the Company announced the closing of an underwritten sale of 1,225,000 shares of its common stock, as well as
183,750 additional shares of its common stock pursuant to the full exercise of the over-allotment option granted to the underwriters
thereof, for gross proceeds of approximately $11.3 million. Net proceeds from this offering were approximately $10.2 million,
net of underwriting discounts and offering expenses of approximately $1.1 million. The shares were sold under a shelf registration
statement on Form S-3 (File No. 333-200638) that was declared effective by the SEC on December 23, 2014. In
May 2016, the Company completed an underwritten public offering of its common stock, raising gross proceeds of approximately $14.1
million, (see Note 8 for additional details on the equity financing). Equity
incentive plan The
fair value of employee options granted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highly subjective assumptions including
the expected stock price volatility. The Company's employee stock options have characteristics significantly different from those
of traded options, and changes in the subjective input assumptions can materially affect the fair value estimate. Because there
has been minimal data for the Company's stock and very little historical experience with the Company's stock options, similar
public companies and a pro rata percentage of the Companys common stock were used for calculating ADMAs
volatility for comparison and expectations as to the assumptions required for fair value computation using the Black-Scholes methodology.
Three
Months Ended Three
Months Ended
March
31, 2016 March
31, 2015
Expected
term 5.8
- 6.3 years 6.3
years
Volatility 52% 56-57%
Dividend
yield 0.0 0.0
Risk-free
interest rate 1.75-1.79% 1.49-1.90% Guidance
for stock-based compensation requires forfeitures to be estimated at the time of grant and revised, if necessary, in subsequent
periods if actual forfeitures differ from those estimates. The Company has not experienced any material forfeitures
of stock options and, as such, has not established a forfeiture rate since the stock options currently outstanding are primarily
held by its senior management and directors. The Company will continue to evaluate the effects of such future potential
forfeitures, as they may arise, to evaluate its estimated forfeiture rate. The
weighted average remaining contractual life of stock options outstanding and expected to vest at March 31, 2016 is 7.1 years. The
weighted average remaining contractual life of stock options exercisable at March 31, 2016 is 6.1 years. A
summary of the Companys option activity under the 2007 Plan and 2014 Plan and related information is as follows:
Three
Months Ended
March
31, 2016
Weighted
Average
Exercise
Shares Price
Outstanding
at beginning of period 1,464,203 $ 8.02
Forfeited (2,584 ) $ 8.25
Granted 85,984 $ 5.97
Outstanding
at end of period and expected to vest 1,547,603 $ 7.91
Options
exercisable 994,085 $ 7.40 Stock-based
compensation expense for the three months ended March 31, 2016 and 2015 is as follows:
Three
Months Ended
March
31,
2016 2015
Research
and development $ 156,556 $ 164,068
Plasma
centers 13,010 11,033
General
and administrative 252,614 211,968
Total
stock-based compensation expense $ 422,180 $ 387,069 As
of March 31, 2016, the total compensation expense related to unvested options not yet recognized totaled $2,469,668. The weighted
average vesting period over which the total compensation expense will be recorded related to unvested options not yet recognized
at March 31, 2016 was approximately 2.7 years.</t>
  </si>
  <si>
    <t>5. RELATED PARTY TRANSACTIONS</t>
  </si>
  <si>
    <t>Related Party Transactions [Abstract]</t>
  </si>
  <si>
    <t>The
Company leases an office building and equipment from an entity owned by related parties on a month-to-month basis. Rent
expense amounted to $24,112 for the three months ended March 31, 2016 and 2015, respectively. The Company also reimburses
its landlord for office related expenses, equipment and certain other operational expenses, which have been insignificant to the
consolidated financial statements for the three months ended March 31, 2016 and 2015. The Company maintains deposits
and other accounts at a bank which was less than 5%-owned by related parties through January 2016, and where a stockholder
and Company director was a member of the banks board of directors through January 2016, and is now a member of its
Corporate Advisory Council.</t>
  </si>
  <si>
    <t>6. COMMITMENT AND CONTINGENCIES</t>
  </si>
  <si>
    <t>Commitments and Contingencies Disclosure [Abstract]</t>
  </si>
  <si>
    <t>General
Legal Matters The
Company is and may become subject to certain legal proceedings and claims arising in connection with the normal course of its
business. In the opinion of management, there are currently no claims that would have a material adverse effect on its consolidated
financial position, results of operations or cash flows.</t>
  </si>
  <si>
    <t>7. SEGMENTS</t>
  </si>
  <si>
    <t>Segment Reporting [Abstract]</t>
  </si>
  <si>
    <t>The
Company is engaged in the development and commercialization of human plasma and plasma-derived therapeutics. The Company also
operates two FDA-licensed source plasma collection facilities located in Georgia through ADMA BioCenters. The Company
defines its segments as those business units whose operating results are regularly reviewed by the chief operating decision maker
(CODM) to analyze performance and allocate resources. The Companys CODM, is its President and Chief Executive
Officer. The
plasma collection center segment includes the Companys operations in Georgia. The research and development segment
includes the Companys plasma development operations in New Jersey. Summarized
financial information concerning reportable segments is shown in the following tables:
Three
Months Ended Plasma
Collection Research
and
March
31, 2016 Centers Development Corporate Consolidated
Revenues $ 2,088,178 $ - $ 35,708 $ 2,123,886
Cost
of product revenue 1,266,421 - - 1,266,421
Gross
profit 821,757 - 35,708 857,465
Loss
from operations (458,662 ) (2,027,712 ) (1,672,162 ) (4,158,536 )
Other
expense - - (453,933 ) (453,933 )
Loss
before income taxes (458,662 ) (2,027,712 ) (2,126,095 ) (4,612,469 )
Total
assets 2,595,429 - 17,089,491 19,684,920
Depreciation
and
amortization
expense 105,189 - 13,204 118,393
Three
Months Ended Plasma
Collection Research
and
March
31, 2015 Center Development Corporate Consolidated
Revenues $ 1,484,217 $ - $ 18,889 $ 1,503,106
Cost
of product revenue 909,629 - - 909,629
Gross
profit 574,588 - 18,889 593,477
Loss
from operations (473,506 ) (1,401,723 ) (1,327,108 ) (3,202,337 )
Other
expense - - (403,198 ) (403,198 )
Net
loss (473,506 ) (1,401,723 ) (1,730,306 ) (3,605,535 )
Total
assets 3,008,050 - 30,919,630 33,927,680
Depreciation
and amortization
expense 104,917 - 12,205 117,122 The
Corporate column includes general and administrative overhead expenses. Property and equipment, net,
included in the Corporate column above includes assets related to corporate and support functions.</t>
  </si>
  <si>
    <t>8. SUBSEQUENT EVENTS</t>
  </si>
  <si>
    <t>Subsequent Events [Abstract]</t>
  </si>
  <si>
    <t>In
May 2016, the Company completed an underwritten public offering of 2,176,154 shares of its common stock, for gross proceeds
of approximately $14.1 million. Net proceeds from this offering were approximately $13.0 million, after payment of
underwriting discounts and offering expenses of approximately $1.1 million. The shares were sold under a shelf registration
statement on Form S-3 (File No. 333-200638) that was declared effective by the SEC on December 23, 2014. Additionally,
in May 2016, the Company amended its LSA with Oxford. This amdendment provided ADMA with an additional term loan of
$4.0 million, the availability of which was predicated on the Company completing an equity raise of at least $10.0 million in
gross proceeds by May 31, 2016. The Company subsequently borrowed the additional $4.0 million from Oxford under the amended LSA,
and in connection therewith, the Company issued warrants to purchase an aggregate of up to 24,800 shares of the Companys
Common Stock at an exercise price equal to $6.37, which will expire seven years after their issuance on May 13, 2023 and
incurred a facility fee of $20,000 as part of accessing the additional funding.</t>
  </si>
  <si>
    <t>2. SUMMARY OF SIGNIFICANT ACCOUNTING POLICIES (Policies)</t>
  </si>
  <si>
    <t>Basis of presentation and principles of consolidation</t>
  </si>
  <si>
    <t>The accompanying condensed consolidated financial statements include
the accounts of ADMA and its wholly-owned subsidiaries, ADMA Plasma Biologics, Inc. and ADMA BioCenters. All significant intercompany
transactions and balances have been eliminated in consolidation. The condensed consolidated financial statements for the interim periods
included herein are unaudited; however, they contain all adjustments (consisting of only normal recurring adjustments) which in
the opinion of management are necessary to present fairly the condensed consolidated financial position of the Company as of March
31, 2016 and its results of operations for the three months ended March 31, 2016 and 2015 and cash flows for the three months ended
March 31, 2016 and 2015. The results of operations for the interim periods are not necessarily indicative of results
that may be expected for any other interim periods or for the full year. These interim financial statements should be
read in conjunction with the audited annual consolidated financial statements and notes thereto included in the Companys
Annual Report for the year ended December 31, 2015 on Form 10-K, filed with the U.S. Securities and Exchange Commission, (the SEC)
on March 23, 2016. The condensed consolidated financial statements have been prepared
in accordance with accounting principles generally accepted in the United States of America, (GAAP), in accordance
with the rules and regulations of the SEC for interim reporting. Pursuant to such rules and regulations, certain
information and footnote disclosures normally included in complete annual financial statements have been condensed or omitted.</t>
  </si>
  <si>
    <t>Plasma inventories (both plasma intended for resale and plasma intended
for internal use in the Company's research and development and future anticipated commercialization activities)
are carried at the lower of cost or market value determined on the first-in, first-out method. Research and development
plasma used in clinical trials was processed to a finished product and subsequently expensed to research and development. Inventory
at March 31, 2016 and December 31, 2015 consists of high titer plasma and normal source plasma.</t>
  </si>
  <si>
    <t>Debt</t>
  </si>
  <si>
    <t>In April 2015, the Financial Accounting Standards Board issued Accounting
Standards Update (ASU) 2015-03, InterestImputation of Interest</t>
  </si>
  <si>
    <t>Revenue recognition</t>
  </si>
  <si>
    <t>Depending on the agreement with the customer, revenues from the sale
of human plasma collected at the Companys FDA licensed plasma collection centers are recognized at the time of transfer
of title and risk of loss to the customer, which occurs at the time of shipment. Revenue is recognized at the time of
delivery if the Company retains the risk of loss during shipment. The Companys revenues are substantially attributable
to one customer. Revenue from license fees and research and development services rendered are recognized as revenue
when the performance obligations under the terms of the license agreement have been completed. Revenues for the three months ended March 31, 2016 are comprised
of product revenues from the sale of normal source human plasma collected from the Companys plasma collection centers segment
and license and other revenues are primarily attributable to the out-licensing of RI-002 to Biotest AG to market and sell in Europe
and selected countries in North Africa and the Middle East. Biotest AG and Biotest Pharmaceuticals Corporation, or Biotest,
a subsidiary of Biotest AG, has provided the Company with certain financial payment and services in accordance with the related
license agreement and is obligated to pay the Company certain amounts in the future if certain milestones are achieved. During
the third quarter 2015, the Company recorded deferred revenue of $1.5 million for a milestone payment provided to the Company upon
its filing of the BLA for RI-002 with the FDA, in accordance with the terms of the license agreement. Deferred revenue of $1.7
million was recorded in 2013 as a result of certain research and development services provided in accordance with the same license
agreement. Deferred revenue is recognized over the term of the license. Deferred revenue is amortized into income for
a period of approximately 20 years, the term of the license agreement.</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t>
  </si>
  <si>
    <t>Loss per common share</t>
  </si>
  <si>
    <t>Basic net loss per share is computed by dividing net loss attributable
to common stockholders by the weighted average number of shares of common stock outstanding during the period. Diluted net loss per share is calculated by dividing net loss attributable
to common stockholders as adjusted for the effect of dilutive securities, if any, by the weighted average number of common stock
and dilutive common stock outstanding during the period. Potential common stock includes the shares of common stock
issuable upon the exercise of outstanding stock options and warrants (using the treasury stock method). Potential common
stock in the diluted net loss per share computation is excluded to the extent that it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8 million and 1.5 million as of March 31, 2016 and 2015, respectively.</t>
  </si>
  <si>
    <t>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2007 Plan) and the 2014 Omnibus Incentive Compensation Plan (the 2014 Plan)
is recognized as compensation expense over the option-vesting period. During the three months ended March 31, 2016 and 2015, the Company
granted stock options to purchase 85,984 and 230,000 shares of common stock, respectively, to its directors and employees.</t>
  </si>
  <si>
    <t>3. DEBT (Tables)</t>
  </si>
  <si>
    <t>Oxford Loan</t>
  </si>
  <si>
    <t>Summary of loans</t>
  </si>
  <si>
    <t xml:space="preserve">Gross
proceeds $ 16,000,000
Less:
debt discount, net
End
of term fee (1,161,544 )
Warrants (282,486 )
Financing
fees (175,211 )
Note
payable $ 14,380,759 </t>
  </si>
  <si>
    <t>4. STOCKHOLDERS' EQUITY (Tables)</t>
  </si>
  <si>
    <t>Schedule of assumptions used for equity compensation expense</t>
  </si>
  <si>
    <t xml:space="preserve">Three
Months Ended Three
Months Ended
March
31, 2016 March
31, 2015
Expected
term 5.8
- 6.3 years 6.3
years
Volatility 52% 56-57%
Dividend
yield 0.0 0.0
Risk-free
interest rate 1.75-1.79% 1.49-1.90% </t>
  </si>
  <si>
    <t>Schedule of stock options outstanding</t>
  </si>
  <si>
    <t xml:space="preserve">Three
Months Ended
March
31, 2016
Weighted
Average
Exercise
Shares Price
Outstanding
at beginning of period 1,464,203 $ 8.02
Forfeited (2,584 ) $ 8.25
Granted 85,984 $ 5.97
Outstanding
at end of period and expected to vest 1,547,603 $ 7.91
Options
exercisable 994,085 $ 7.40 </t>
  </si>
  <si>
    <t>Stock-based compensation expense</t>
  </si>
  <si>
    <t xml:space="preserve">Three
Months Ended
March
31,
2016 2015
Research
and development $ 156,556 $ 164,068
Plasma
centers 13,010 11,033
General
and administrative 252,614 211,968
Total
stock-based compensation expense $ 422,180 $ 387,069 </t>
  </si>
  <si>
    <t>7. SEGMENTS (Tables)</t>
  </si>
  <si>
    <t>SEGMENTS</t>
  </si>
  <si>
    <t xml:space="preserve">Three
Months Ended Plasma
Collection Research
and
March
31, 2016 Centers Development Corporate Consolidated
Revenues $ 2,088,178 $ - $ 35,708 $ 2,123,886
Cost
of product revenue 1,266,421 - - 1,266,421
Gross
profit 821,757 - 35,708 857,465
Loss
from operations (458,662 ) (2,027,712 ) (1,672,162 ) (4,158,536 )
Other
expense - - (453,933 ) (453,933 )
Loss
before income taxes (458,662 ) (2,027,712 ) (2,126,095 ) (4,612,469 )
Total
assets 2,595,429 - 17,089,491 19,684,920
Depreciation
and
amortization
expense 105,189 - 13,204 118,393
Three
Months Ended Plasma
Collection Research
and
March
31, 2015 Center Development Corporate Consolidated
Revenues $ 1,484,217 $ - $ 18,889 $ 1,503,106
Cost
of product revenue 909,629 - - 909,629
Gross
profit 574,588 - 18,889 593,477
Loss
from operations (473,506 ) (1,401,723 ) (1,327,108 ) (3,202,337 )
Other
expense - - (403,198 ) (403,198 )
Net
loss (473,506 ) (1,401,723 ) (1,730,306 ) (3,605,535 )
Total
assets 3,008,050 - 30,919,630 33,927,680
Depreciation
and amortization
expense 104,917 - 12,205 117,122 </t>
  </si>
  <si>
    <t>1. ORGANIZATION AND BUSINESS (Details Narrative) - USD ($)</t>
  </si>
  <si>
    <t>Cash and cash equivalents</t>
  </si>
  <si>
    <t>Short-term investments</t>
  </si>
  <si>
    <t>2. SUMMARY OF SIGNIFICANT ACCOUNTING POLICIES (Details Narrative) - shares</t>
  </si>
  <si>
    <t>Summary Of Significant Accounting Policies Details Narrative</t>
  </si>
  <si>
    <t>Options issued to employees and directors</t>
  </si>
  <si>
    <t>3. DEBT (Details) - Oxford Loan</t>
  </si>
  <si>
    <t>Mar. 31, 2016USD ($)</t>
  </si>
  <si>
    <t>Gross proceeds</t>
  </si>
  <si>
    <t>Less: debt discount, net</t>
  </si>
  <si>
    <t>End of term fee</t>
  </si>
  <si>
    <t>Warrants</t>
  </si>
  <si>
    <t>Financing fees</t>
  </si>
  <si>
    <t>Note payable</t>
  </si>
  <si>
    <t>4. STOCKHOLDERS' EQUITY (Details)</t>
  </si>
  <si>
    <t>Compensation expense associated with stock options and other forms of equity compensation assumptions</t>
  </si>
  <si>
    <t>Expected Term</t>
  </si>
  <si>
    <t>6 years 3 months 18 days</t>
  </si>
  <si>
    <t>Expected Term, minimum</t>
  </si>
  <si>
    <t>5 years 9 months 18 days</t>
  </si>
  <si>
    <t>Expected Term, maximum</t>
  </si>
  <si>
    <t>Volatility</t>
  </si>
  <si>
    <t>52.00%</t>
  </si>
  <si>
    <t>Volatility, minimum</t>
  </si>
  <si>
    <t>56.00%</t>
  </si>
  <si>
    <t>Volatility, maximum</t>
  </si>
  <si>
    <t>57.00%</t>
  </si>
  <si>
    <t>Dividend yield</t>
  </si>
  <si>
    <t>0.00%</t>
  </si>
  <si>
    <t>Risk-free interest rate, minimum</t>
  </si>
  <si>
    <t>1.75%</t>
  </si>
  <si>
    <t>1.49%</t>
  </si>
  <si>
    <t>Risk-free interest rate, maximum</t>
  </si>
  <si>
    <t>1.79%</t>
  </si>
  <si>
    <t>1.90%</t>
  </si>
  <si>
    <t>4. STOCKHOLDERS' EQUITY (Details 1)</t>
  </si>
  <si>
    <t>Mar. 31, 2016$ / sharesshares</t>
  </si>
  <si>
    <t>Shares</t>
  </si>
  <si>
    <t>Outstanding at beginning of period | shares</t>
  </si>
  <si>
    <t>Forfeited | shares</t>
  </si>
  <si>
    <t>Granted | shares</t>
  </si>
  <si>
    <t>Outstanding at end of period and expected to vest | shares</t>
  </si>
  <si>
    <t>Options exercisable | shares</t>
  </si>
  <si>
    <t>Weighted Average Exercise Price</t>
  </si>
  <si>
    <t>Outstanding at beginning of period | $ / shares</t>
  </si>
  <si>
    <t>Forfeited | $ / shares</t>
  </si>
  <si>
    <t>Granted | $ / shares</t>
  </si>
  <si>
    <t>Outstanding at end of period and expected to vest | $ / shares</t>
  </si>
  <si>
    <t>Options exercisable | $ / shares</t>
  </si>
  <si>
    <t>4. STOCKHOLDERS' EQUITY (Details 2) - USD ($)</t>
  </si>
  <si>
    <t>Total stock-based compensation expense</t>
  </si>
  <si>
    <t>5. RELATED PARTY TRANSACTIONS (Details Narrative) - USD ($)</t>
  </si>
  <si>
    <t>Rent expense</t>
  </si>
  <si>
    <t>7. SEGMENTS (Details) - USD ($)</t>
  </si>
  <si>
    <t>Summarized financial information concerning reportable segments</t>
  </si>
  <si>
    <t>Revenues</t>
  </si>
  <si>
    <t>Gross profit</t>
  </si>
  <si>
    <t>Loss from operations</t>
  </si>
  <si>
    <t>Other expense</t>
  </si>
  <si>
    <t>Total assets</t>
  </si>
  <si>
    <t>Depreciation and amortization expense</t>
  </si>
  <si>
    <t>Plasma Collection Center Member</t>
  </si>
  <si>
    <t>Research And Development Member</t>
  </si>
  <si>
    <t>Corporat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6851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2886741</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t="s" r="A1" s="1">
        <v>156</v>
      </c>
      <c t="s" r="B1" s="2">
        <v>1</v>
      </c>
    </row>
    <row r="2" spans="1:2">
      <c t="s" r="B2" s="2">
        <v>2</v>
      </c>
    </row>
    <row r="3" spans="1:2">
      <c t="s" r="A3" s="3">
        <v>133</v>
      </c>
    </row>
    <row r="4" spans="1:2">
      <c t="s" r="A4" s="4">
        <v>157</v>
      </c>
      <c t="s" r="B4" s="4">
        <v>158</v>
      </c>
    </row>
    <row r="5" spans="1:2">
      <c t="s" r="A5" s="4">
        <v>33</v>
      </c>
      <c t="s" r="B5" s="4">
        <v>159</v>
      </c>
    </row>
    <row r="6" spans="1:2">
      <c t="s" r="A6" s="4">
        <v>160</v>
      </c>
      <c t="s" r="B6" s="4">
        <v>161</v>
      </c>
    </row>
    <row r="7" spans="1:2">
      <c t="s" r="A7" s="4">
        <v>162</v>
      </c>
      <c t="s" r="B7" s="4">
        <v>163</v>
      </c>
    </row>
    <row r="8" spans="1:2">
      <c t="s" r="A8" s="4">
        <v>164</v>
      </c>
      <c t="s" r="B8" s="4">
        <v>165</v>
      </c>
    </row>
    <row r="9" spans="1:2">
      <c t="s" r="A9" s="4">
        <v>166</v>
      </c>
      <c t="s" r="B9" s="4">
        <v>167</v>
      </c>
    </row>
    <row r="10" spans="1:2">
      <c t="s" r="A10" s="4">
        <v>94</v>
      </c>
      <c t="s" r="B10"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69</v>
      </c>
      <c t="s" r="B1" s="2">
        <v>1</v>
      </c>
    </row>
    <row r="2" spans="1:2">
      <c t="s" r="B2" s="2">
        <v>2</v>
      </c>
    </row>
    <row r="3" spans="1:2">
      <c t="s" r="A3" s="4">
        <v>170</v>
      </c>
    </row>
    <row r="4" spans="1:2">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173</v>
      </c>
      <c t="s" r="B1" s="2">
        <v>1</v>
      </c>
    </row>
    <row r="2" spans="1:2">
      <c t="s" r="B2" s="2">
        <v>2</v>
      </c>
    </row>
    <row r="3" spans="1:2">
      <c t="s" r="A3" s="3">
        <v>142</v>
      </c>
    </row>
    <row r="4" spans="1:2">
      <c t="s" r="A4" s="4">
        <v>174</v>
      </c>
      <c t="s" r="B4" s="4">
        <v>175</v>
      </c>
    </row>
    <row r="5" spans="1:2">
      <c t="s" r="A5" s="4">
        <v>176</v>
      </c>
      <c t="s" r="B5" s="4">
        <v>177</v>
      </c>
    </row>
    <row r="6" spans="1:2">
      <c t="s" r="A6" s="4">
        <v>178</v>
      </c>
      <c t="s" r="B6"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v>
      </c>
    </row>
    <row r="3" spans="1:2">
      <c t="s" r="A3" s="3">
        <v>151</v>
      </c>
    </row>
    <row r="4" spans="1:2">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183</v>
      </c>
      <c t="s" r="B1" s="2">
        <v>2</v>
      </c>
      <c t="s" r="C1" s="2">
        <v>28</v>
      </c>
    </row>
    <row r="2" spans="1:3">
      <c t="s" r="A2" s="3">
        <v>133</v>
      </c>
    </row>
    <row r="3" spans="1:3">
      <c t="s" r="A3" s="4">
        <v>184</v>
      </c>
      <c t="n" r="B3" s="7">
        <v>8925132</v>
      </c>
      <c t="n" r="C3" s="7">
        <v>10440959</v>
      </c>
    </row>
    <row r="4" spans="1:3">
      <c t="s" r="A4" s="4">
        <v>185</v>
      </c>
      <c t="n" r="B4" s="6">
        <v>2694978</v>
      </c>
      <c t="n" r="C4" s="6">
        <v>6368177</v>
      </c>
    </row>
    <row r="5" spans="1:3">
      <c t="s" r="A5" s="4">
        <v>32</v>
      </c>
      <c t="n" r="B5" s="7">
        <v>943950</v>
      </c>
      <c t="n" r="C5" s="7">
        <v>92446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8925132</v>
      </c>
      <c t="n" r="C3" s="7">
        <v>10440959</v>
      </c>
    </row>
    <row r="4" spans="1:3">
      <c t="s" r="A4" s="4">
        <v>31</v>
      </c>
      <c t="n" r="B4" s="6">
        <v>2694978</v>
      </c>
      <c t="n" r="C4" s="6">
        <v>6368177</v>
      </c>
    </row>
    <row r="5" spans="1:3">
      <c t="s" r="A5" s="4">
        <v>32</v>
      </c>
      <c t="n" r="B5" s="6">
        <v>943950</v>
      </c>
      <c t="n" r="C5" s="6">
        <v>924468</v>
      </c>
    </row>
    <row r="6" spans="1:3">
      <c t="s" r="A6" s="4">
        <v>33</v>
      </c>
      <c t="n" r="B6" s="6">
        <v>4049239</v>
      </c>
      <c t="n" r="C6" s="6">
        <v>3445773</v>
      </c>
    </row>
    <row r="7" spans="1:3">
      <c t="s" r="A7" s="4">
        <v>34</v>
      </c>
      <c t="n" r="B7" s="6">
        <v>744910</v>
      </c>
      <c t="n" r="C7" s="6">
        <v>111027</v>
      </c>
    </row>
    <row r="8" spans="1:3">
      <c t="s" r="A8" s="4">
        <v>35</v>
      </c>
      <c t="n" r="B8" s="6">
        <v>17358209</v>
      </c>
      <c t="n" r="C8" s="6">
        <v>21290404</v>
      </c>
    </row>
    <row r="9" spans="1:3">
      <c t="s" r="A9" s="4">
        <v>36</v>
      </c>
      <c t="n" r="B9" s="6">
        <v>2295994</v>
      </c>
      <c t="n" r="C9" s="6">
        <v>2396950</v>
      </c>
    </row>
    <row r="10" spans="1:3">
      <c t="s" r="A10" s="3">
        <v>37</v>
      </c>
    </row>
    <row r="11" spans="1:3">
      <c t="s" r="A11" s="4">
        <v>38</v>
      </c>
      <c t="n" r="B11" s="6">
        <v>3554</v>
      </c>
      <c t="n" r="C11" s="6">
        <v>0</v>
      </c>
    </row>
    <row r="12" spans="1:3">
      <c t="s" r="A12" s="4">
        <v>39</v>
      </c>
      <c t="n" r="B12" s="6">
        <v>27163</v>
      </c>
      <c t="n" r="C12" s="6">
        <v>27163</v>
      </c>
    </row>
    <row r="13" spans="1:3">
      <c t="s" r="A13" s="4">
        <v>40</v>
      </c>
      <c t="n" r="B13" s="6">
        <v>30717</v>
      </c>
      <c t="n" r="C13" s="6">
        <v>27163</v>
      </c>
    </row>
    <row r="14" spans="1:3">
      <c t="s" r="A14" s="4">
        <v>41</v>
      </c>
      <c t="n" r="B14" s="6">
        <v>19684920</v>
      </c>
      <c t="n" r="C14" s="6">
        <v>23714517</v>
      </c>
    </row>
    <row r="15" spans="1:3">
      <c t="s" r="A15" s="3">
        <v>42</v>
      </c>
    </row>
    <row r="16" spans="1:3">
      <c t="s" r="A16" s="4">
        <v>43</v>
      </c>
      <c t="n" r="B16" s="6">
        <v>2468470</v>
      </c>
      <c t="n" r="C16" s="6">
        <v>2087855</v>
      </c>
    </row>
    <row r="17" spans="1:3">
      <c t="s" r="A17" s="4">
        <v>44</v>
      </c>
      <c t="n" r="B17" s="6">
        <v>1661922</v>
      </c>
      <c t="n" r="C17" s="6">
        <v>1968384</v>
      </c>
    </row>
    <row r="18" spans="1:3">
      <c t="s" r="A18" s="4">
        <v>45</v>
      </c>
      <c t="n" r="B18" s="6">
        <v>145154</v>
      </c>
      <c t="n" r="C18" s="6">
        <v>145154</v>
      </c>
    </row>
    <row r="19" spans="1:3">
      <c t="s" r="A19" s="4">
        <v>46</v>
      </c>
      <c t="n" r="B19" s="6">
        <v>15482</v>
      </c>
      <c t="n" r="C19" s="6">
        <v>15139</v>
      </c>
    </row>
    <row r="20" spans="1:3">
      <c t="s" r="A20" s="4">
        <v>47</v>
      </c>
      <c t="n" r="B20" s="6">
        <v>4291028</v>
      </c>
      <c t="n" r="C20" s="6">
        <v>4216532</v>
      </c>
    </row>
    <row r="21" spans="1:3">
      <c t="s" r="A21" s="4">
        <v>48</v>
      </c>
      <c t="n" r="B21" s="6">
        <v>14380759</v>
      </c>
      <c t="n" r="C21" s="6">
        <v>14247212</v>
      </c>
    </row>
    <row r="22" spans="1:3">
      <c t="s" r="A22" s="4">
        <v>49</v>
      </c>
      <c t="n" r="B22" s="6">
        <v>1432000</v>
      </c>
      <c t="n" r="C22" s="6">
        <v>1432000</v>
      </c>
    </row>
    <row r="23" spans="1:3">
      <c t="s" r="A23" s="4">
        <v>50</v>
      </c>
      <c t="n" r="B23" s="6">
        <v>2797158</v>
      </c>
      <c t="n" r="C23" s="6">
        <v>2832867</v>
      </c>
    </row>
    <row r="24" spans="1:3">
      <c t="s" r="A24" s="4">
        <v>51</v>
      </c>
      <c t="n" r="B24" s="6">
        <v>121036</v>
      </c>
      <c t="n" r="C24" s="6">
        <v>128676</v>
      </c>
    </row>
    <row r="25" spans="1:3">
      <c t="s" r="A25" s="4">
        <v>52</v>
      </c>
      <c t="n" r="B25" s="6">
        <v>32254</v>
      </c>
      <c t="n" r="C25" s="6">
        <v>36256</v>
      </c>
    </row>
    <row r="26" spans="1:3">
      <c t="s" r="A26" s="4">
        <v>53</v>
      </c>
      <c t="n" r="B26" s="7">
        <v>23054235</v>
      </c>
      <c t="n" r="C26" s="7">
        <v>22893543</v>
      </c>
    </row>
    <row r="27" spans="1:3">
      <c t="s" r="A27" s="4">
        <v>54</v>
      </c>
      <c t="s" r="B27" s="4">
        <v>55</v>
      </c>
      <c t="s" r="C27" s="4">
        <v>55</v>
      </c>
    </row>
    <row r="28" spans="1:3">
      <c t="s" r="A28" s="3">
        <v>56</v>
      </c>
    </row>
    <row r="29" spans="1:3">
      <c t="s" r="A29" s="4">
        <v>57</v>
      </c>
      <c t="n" r="B29" s="7">
        <v>1072</v>
      </c>
      <c t="n" r="C29" s="7">
        <v>1072</v>
      </c>
    </row>
    <row r="30" spans="1:3">
      <c t="s" r="A30" s="4">
        <v>58</v>
      </c>
      <c t="n" r="B30" s="6">
        <v>88661749</v>
      </c>
      <c t="n" r="C30" s="6">
        <v>88239569</v>
      </c>
    </row>
    <row r="31" spans="1:3">
      <c t="s" r="A31" s="4">
        <v>59</v>
      </c>
      <c t="n" r="B31" s="6">
        <v>-92032136</v>
      </c>
      <c t="n" r="C31" s="6">
        <v>-87419667</v>
      </c>
    </row>
    <row r="32" spans="1:3">
      <c t="s" r="A32" s="4">
        <v>60</v>
      </c>
      <c t="n" r="B32" s="6">
        <v>-3369315</v>
      </c>
      <c t="n" r="C32" s="6">
        <v>820974</v>
      </c>
    </row>
    <row r="33" spans="1:3">
      <c t="s" r="A33" s="4">
        <v>61</v>
      </c>
      <c t="n" r="B33" s="7">
        <v>19684920</v>
      </c>
      <c t="n" r="C33" s="7">
        <v>237145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86</v>
      </c>
      <c t="s" r="B1" s="2">
        <v>1</v>
      </c>
    </row>
    <row r="2" spans="1:3">
      <c t="s" r="B2" s="2">
        <v>2</v>
      </c>
      <c t="s" r="C2" s="2">
        <v>69</v>
      </c>
    </row>
    <row r="3" spans="1:3">
      <c t="s" r="A3" s="3">
        <v>187</v>
      </c>
    </row>
    <row r="4" spans="1:3">
      <c t="s" r="A4" s="4">
        <v>188</v>
      </c>
      <c t="n" r="B4" s="6">
        <v>85984</v>
      </c>
      <c t="n" r="C4" s="6">
        <v>23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1"/>
  </cols>
  <sheetData>
    <row r="1" spans="1:2">
      <c t="s" r="A1" s="1">
        <v>189</v>
      </c>
      <c t="s" r="B1" s="2">
        <v>1</v>
      </c>
    </row>
    <row r="2" spans="1:2">
      <c t="s" r="B2" s="2">
        <v>190</v>
      </c>
    </row>
    <row r="3" spans="1:2">
      <c t="s" r="A3" s="4">
        <v>191</v>
      </c>
      <c t="n" r="B3" s="7">
        <v>16000000</v>
      </c>
    </row>
    <row r="4" spans="1:2">
      <c t="s" r="A4" s="3">
        <v>192</v>
      </c>
    </row>
    <row r="5" spans="1:2">
      <c t="s" r="A5" s="4">
        <v>193</v>
      </c>
      <c t="n" r="B5" s="6">
        <v>-1161544</v>
      </c>
    </row>
    <row r="6" spans="1:2">
      <c t="s" r="A6" s="4">
        <v>194</v>
      </c>
      <c t="n" r="B6" s="6">
        <v>-282486</v>
      </c>
    </row>
    <row r="7" spans="1:2">
      <c t="s" r="A7" s="4">
        <v>195</v>
      </c>
      <c t="n" r="B7" s="6">
        <v>-175211</v>
      </c>
    </row>
    <row r="8" spans="1:2">
      <c t="s" r="A8" s="4">
        <v>196</v>
      </c>
      <c t="n" r="B8" s="7">
        <v>143807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97</v>
      </c>
      <c t="s" r="B1" s="2">
        <v>1</v>
      </c>
    </row>
    <row r="2" spans="1:3">
      <c t="s" r="B2" s="2">
        <v>2</v>
      </c>
      <c t="s" r="C2" s="2">
        <v>69</v>
      </c>
    </row>
    <row r="3" spans="1:3">
      <c t="s" r="A3" s="3">
        <v>198</v>
      </c>
    </row>
    <row r="4" spans="1:3">
      <c t="s" r="A4" s="4">
        <v>199</v>
      </c>
      <c t="s" r="C4" s="4">
        <v>200</v>
      </c>
    </row>
    <row r="5" spans="1:3">
      <c t="s" r="A5" s="4">
        <v>201</v>
      </c>
      <c t="s" r="B5" s="4">
        <v>202</v>
      </c>
    </row>
    <row r="6" spans="1:3">
      <c t="s" r="A6" s="4">
        <v>203</v>
      </c>
      <c t="s" r="B6" s="4">
        <v>200</v>
      </c>
    </row>
    <row r="7" spans="1:3">
      <c t="s" r="A7" s="4">
        <v>204</v>
      </c>
      <c t="s" r="B7" s="4">
        <v>205</v>
      </c>
    </row>
    <row r="8" spans="1:3">
      <c t="s" r="A8" s="4">
        <v>206</v>
      </c>
      <c t="s" r="C8" s="4">
        <v>207</v>
      </c>
    </row>
    <row r="9" spans="1:3">
      <c t="s" r="A9" s="4">
        <v>208</v>
      </c>
      <c t="s" r="C9" s="4">
        <v>209</v>
      </c>
    </row>
    <row r="10" spans="1:3">
      <c t="s" r="A10" s="4">
        <v>210</v>
      </c>
      <c t="s" r="B10" s="4">
        <v>211</v>
      </c>
      <c t="s" r="C10" s="4">
        <v>211</v>
      </c>
    </row>
    <row r="11" spans="1:3">
      <c t="s" r="A11" s="4">
        <v>212</v>
      </c>
      <c t="s" r="B11" s="4">
        <v>213</v>
      </c>
      <c t="s" r="C11" s="4">
        <v>214</v>
      </c>
    </row>
    <row r="12" spans="1:3">
      <c t="s" r="A12" s="4">
        <v>215</v>
      </c>
      <c t="s" r="B12" s="4">
        <v>216</v>
      </c>
      <c t="s" r="C12" s="4">
        <v>2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30"/>
  </cols>
  <sheetData>
    <row r="1" spans="1:2">
      <c t="s" r="A1" s="1">
        <v>218</v>
      </c>
      <c t="s" r="B1" s="2">
        <v>1</v>
      </c>
    </row>
    <row r="2" spans="1:2">
      <c t="s" r="B2" s="2">
        <v>219</v>
      </c>
    </row>
    <row r="3" spans="1:2">
      <c t="s" r="A3" s="3">
        <v>220</v>
      </c>
    </row>
    <row r="4" spans="1:2">
      <c t="s" r="A4" s="4">
        <v>221</v>
      </c>
      <c t="n" r="B4" s="6">
        <v>1464203</v>
      </c>
    </row>
    <row r="5" spans="1:2">
      <c t="s" r="A5" s="4">
        <v>222</v>
      </c>
      <c t="n" r="B5" s="6">
        <v>-2584</v>
      </c>
    </row>
    <row r="6" spans="1:2">
      <c t="s" r="A6" s="4">
        <v>223</v>
      </c>
      <c t="n" r="B6" s="6">
        <v>85984</v>
      </c>
    </row>
    <row r="7" spans="1:2">
      <c t="s" r="A7" s="4">
        <v>224</v>
      </c>
      <c t="n" r="B7" s="6">
        <v>1547603</v>
      </c>
    </row>
    <row r="8" spans="1:2">
      <c t="s" r="A8" s="4">
        <v>225</v>
      </c>
      <c t="n" r="B8" s="6">
        <v>994085</v>
      </c>
    </row>
    <row r="9" spans="1:2">
      <c t="s" r="A9" s="3">
        <v>226</v>
      </c>
    </row>
    <row r="10" spans="1:2">
      <c t="s" r="A10" s="4">
        <v>227</v>
      </c>
      <c t="n" r="B10" s="9">
        <v>8.02</v>
      </c>
    </row>
    <row r="11" spans="1:2">
      <c t="s" r="A11" s="4">
        <v>228</v>
      </c>
      <c t="n" r="B11" s="10">
        <v>8.25</v>
      </c>
    </row>
    <row r="12" spans="1:2">
      <c t="s" r="A12" s="4">
        <v>229</v>
      </c>
      <c t="n" r="B12" s="10">
        <v>5.97</v>
      </c>
    </row>
    <row r="13" spans="1:2">
      <c t="s" r="A13" s="4">
        <v>230</v>
      </c>
      <c t="n" r="B13" s="10">
        <v>7.91</v>
      </c>
    </row>
    <row r="14" spans="1:2">
      <c t="s" r="A14" s="4">
        <v>231</v>
      </c>
      <c t="n" r="B14" s="9">
        <v>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232</v>
      </c>
      <c t="s" r="B1" s="2">
        <v>1</v>
      </c>
    </row>
    <row r="2" spans="1:3">
      <c t="s" r="B2" s="2">
        <v>2</v>
      </c>
      <c t="s" r="C2" s="2">
        <v>69</v>
      </c>
    </row>
    <row r="3" spans="1:3">
      <c t="s" r="A3" s="3">
        <v>178</v>
      </c>
    </row>
    <row r="4" spans="1:3">
      <c t="s" r="A4" s="4">
        <v>233</v>
      </c>
      <c t="n" r="B4" s="7">
        <v>422180</v>
      </c>
      <c t="n" r="C4" s="7">
        <v>387069</v>
      </c>
    </row>
    <row r="5" spans="1:3">
      <c t="s" r="A5" s="4">
        <v>76</v>
      </c>
    </row>
    <row r="6" spans="1:3">
      <c t="s" r="A6" s="3">
        <v>178</v>
      </c>
    </row>
    <row r="7" spans="1:3">
      <c t="s" r="A7" s="4">
        <v>233</v>
      </c>
      <c t="n" r="B7" s="6">
        <v>156556</v>
      </c>
      <c t="n" r="C7" s="6">
        <v>164068</v>
      </c>
    </row>
    <row r="8" spans="1:3">
      <c t="s" r="A8" s="4">
        <v>77</v>
      </c>
    </row>
    <row r="9" spans="1:3">
      <c t="s" r="A9" s="3">
        <v>178</v>
      </c>
    </row>
    <row r="10" spans="1:3">
      <c t="s" r="A10" s="4">
        <v>233</v>
      </c>
      <c t="n" r="B10" s="6">
        <v>13010</v>
      </c>
      <c t="n" r="C10" s="6">
        <v>11033</v>
      </c>
    </row>
    <row r="11" spans="1:3">
      <c t="s" r="A11" s="4">
        <v>78</v>
      </c>
    </row>
    <row r="12" spans="1:3">
      <c t="s" r="A12" s="3">
        <v>178</v>
      </c>
    </row>
    <row r="13" spans="1:3">
      <c t="s" r="A13" s="4">
        <v>233</v>
      </c>
      <c t="n" r="B13" s="7">
        <v>252614</v>
      </c>
      <c t="n" r="C13" s="7">
        <v>21196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234</v>
      </c>
      <c t="s" r="B1" s="2">
        <v>1</v>
      </c>
    </row>
    <row r="2" spans="1:3">
      <c t="s" r="B2" s="2">
        <v>2</v>
      </c>
      <c t="s" r="C2" s="2">
        <v>69</v>
      </c>
    </row>
    <row r="3" spans="1:3">
      <c t="s" r="A3" s="3">
        <v>145</v>
      </c>
    </row>
    <row r="4" spans="1:3">
      <c t="s" r="A4" s="4">
        <v>235</v>
      </c>
      <c t="n" r="B4" s="7">
        <v>24112</v>
      </c>
      <c t="n" r="C4" s="7">
        <v>241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236</v>
      </c>
      <c t="s" r="B1" s="2">
        <v>1</v>
      </c>
    </row>
    <row r="2" spans="1:3">
      <c t="s" r="B2" s="2">
        <v>2</v>
      </c>
      <c t="s" r="C2" s="2">
        <v>69</v>
      </c>
    </row>
    <row r="3" spans="1:3">
      <c t="s" r="A3" s="3">
        <v>237</v>
      </c>
    </row>
    <row r="4" spans="1:3">
      <c t="s" r="A4" s="4">
        <v>238</v>
      </c>
      <c t="n" r="B4" s="7">
        <v>2123886</v>
      </c>
      <c t="n" r="C4" s="7">
        <v>1503106</v>
      </c>
    </row>
    <row r="5" spans="1:3">
      <c t="s" r="A5" s="4">
        <v>75</v>
      </c>
      <c t="n" r="B5" s="6">
        <v>1266421</v>
      </c>
      <c t="n" r="C5" s="6">
        <v>909629</v>
      </c>
    </row>
    <row r="6" spans="1:3">
      <c t="s" r="A6" s="4">
        <v>239</v>
      </c>
      <c t="n" r="B6" s="6">
        <v>857465</v>
      </c>
      <c t="n" r="C6" s="6">
        <v>593477</v>
      </c>
    </row>
    <row r="7" spans="1:3">
      <c t="s" r="A7" s="4">
        <v>240</v>
      </c>
      <c t="n" r="B7" s="6">
        <v>-4158536</v>
      </c>
      <c t="n" r="C7" s="6">
        <v>-3202337</v>
      </c>
    </row>
    <row r="8" spans="1:3">
      <c t="s" r="A8" s="4">
        <v>241</v>
      </c>
      <c t="n" r="B8" s="6">
        <v>-453933</v>
      </c>
      <c t="n" r="C8" s="6">
        <v>-403198</v>
      </c>
    </row>
    <row r="9" spans="1:3">
      <c t="s" r="A9" s="4">
        <v>95</v>
      </c>
      <c t="n" r="B9" s="6">
        <v>-4612469</v>
      </c>
      <c t="n" r="C9" s="6">
        <v>-3605535</v>
      </c>
    </row>
    <row r="10" spans="1:3">
      <c t="s" r="A10" s="4">
        <v>242</v>
      </c>
      <c t="n" r="B10" s="6">
        <v>19684920</v>
      </c>
      <c t="n" r="C10" s="6">
        <v>33927680</v>
      </c>
    </row>
    <row r="11" spans="1:3">
      <c t="s" r="A11" s="4">
        <v>243</v>
      </c>
      <c t="n" r="B11" s="6">
        <v>118393</v>
      </c>
      <c t="n" r="C11" s="6">
        <v>117122</v>
      </c>
    </row>
    <row r="12" spans="1:3">
      <c t="s" r="A12" s="4">
        <v>244</v>
      </c>
    </row>
    <row r="13" spans="1:3">
      <c t="s" r="A13" s="3">
        <v>237</v>
      </c>
    </row>
    <row r="14" spans="1:3">
      <c t="s" r="A14" s="4">
        <v>238</v>
      </c>
      <c t="n" r="B14" s="6">
        <v>2088178</v>
      </c>
      <c t="n" r="C14" s="6">
        <v>1484217</v>
      </c>
    </row>
    <row r="15" spans="1:3">
      <c t="s" r="A15" s="4">
        <v>75</v>
      </c>
      <c t="n" r="B15" s="6">
        <v>1266421</v>
      </c>
      <c t="n" r="C15" s="6">
        <v>909629</v>
      </c>
    </row>
    <row r="16" spans="1:3">
      <c t="s" r="A16" s="4">
        <v>239</v>
      </c>
      <c t="n" r="B16" s="6">
        <v>821757</v>
      </c>
      <c t="n" r="C16" s="6">
        <v>574588</v>
      </c>
    </row>
    <row r="17" spans="1:3">
      <c t="s" r="A17" s="4">
        <v>240</v>
      </c>
      <c t="n" r="B17" s="6">
        <v>-458662</v>
      </c>
      <c t="n" r="C17" s="6">
        <v>-473506</v>
      </c>
    </row>
    <row r="18" spans="1:3">
      <c t="s" r="A18" s="4">
        <v>241</v>
      </c>
      <c t="n" r="B18" s="6">
        <v>0</v>
      </c>
      <c t="n" r="C18" s="6">
        <v>0</v>
      </c>
    </row>
    <row r="19" spans="1:3">
      <c t="s" r="A19" s="4">
        <v>95</v>
      </c>
      <c t="n" r="B19" s="6">
        <v>-458662</v>
      </c>
      <c t="n" r="C19" s="6">
        <v>-473506</v>
      </c>
    </row>
    <row r="20" spans="1:3">
      <c t="s" r="A20" s="4">
        <v>242</v>
      </c>
      <c t="n" r="B20" s="6">
        <v>2595429</v>
      </c>
      <c t="n" r="C20" s="6">
        <v>3008050</v>
      </c>
    </row>
    <row r="21" spans="1:3">
      <c t="s" r="A21" s="4">
        <v>243</v>
      </c>
      <c t="n" r="B21" s="6">
        <v>105189</v>
      </c>
      <c t="n" r="C21" s="6">
        <v>104917</v>
      </c>
    </row>
    <row r="22" spans="1:3">
      <c t="s" r="A22" s="4">
        <v>245</v>
      </c>
    </row>
    <row r="23" spans="1:3">
      <c t="s" r="A23" s="3">
        <v>237</v>
      </c>
    </row>
    <row r="24" spans="1:3">
      <c t="s" r="A24" s="4">
        <v>238</v>
      </c>
      <c t="n" r="B24" s="6">
        <v>0</v>
      </c>
      <c t="n" r="C24" s="6">
        <v>0</v>
      </c>
    </row>
    <row r="25" spans="1:3">
      <c t="s" r="A25" s="4">
        <v>75</v>
      </c>
      <c t="n" r="B25" s="6">
        <v>0</v>
      </c>
      <c t="n" r="C25" s="6">
        <v>0</v>
      </c>
    </row>
    <row r="26" spans="1:3">
      <c t="s" r="A26" s="4">
        <v>239</v>
      </c>
      <c t="n" r="B26" s="6">
        <v>0</v>
      </c>
      <c t="n" r="C26" s="6">
        <v>0</v>
      </c>
    </row>
    <row r="27" spans="1:3">
      <c t="s" r="A27" s="4">
        <v>240</v>
      </c>
      <c t="n" r="B27" s="6">
        <v>-2027712</v>
      </c>
      <c t="n" r="C27" s="6">
        <v>-1401723</v>
      </c>
    </row>
    <row r="28" spans="1:3">
      <c t="s" r="A28" s="4">
        <v>241</v>
      </c>
      <c t="n" r="B28" s="6">
        <v>0</v>
      </c>
      <c t="n" r="C28" s="6">
        <v>0</v>
      </c>
    </row>
    <row r="29" spans="1:3">
      <c t="s" r="A29" s="4">
        <v>95</v>
      </c>
      <c t="n" r="B29" s="6">
        <v>-2027712</v>
      </c>
      <c t="n" r="C29" s="6">
        <v>-1401723</v>
      </c>
    </row>
    <row r="30" spans="1:3">
      <c t="s" r="A30" s="4">
        <v>242</v>
      </c>
      <c t="n" r="B30" s="6">
        <v>0</v>
      </c>
      <c t="n" r="C30" s="6">
        <v>0</v>
      </c>
    </row>
    <row r="31" spans="1:3">
      <c t="s" r="A31" s="4">
        <v>243</v>
      </c>
      <c t="n" r="B31" s="6">
        <v>0</v>
      </c>
      <c t="n" r="C31" s="6">
        <v>0</v>
      </c>
    </row>
    <row r="32" spans="1:3">
      <c t="s" r="A32" s="4">
        <v>246</v>
      </c>
    </row>
    <row r="33" spans="1:3">
      <c t="s" r="A33" s="3">
        <v>237</v>
      </c>
    </row>
    <row r="34" spans="1:3">
      <c t="s" r="A34" s="4">
        <v>238</v>
      </c>
      <c t="n" r="B34" s="6">
        <v>35708</v>
      </c>
      <c t="n" r="C34" s="6">
        <v>18889</v>
      </c>
    </row>
    <row r="35" spans="1:3">
      <c t="s" r="A35" s="4">
        <v>75</v>
      </c>
      <c t="n" r="B35" s="6">
        <v>0</v>
      </c>
      <c t="n" r="C35" s="6">
        <v>0</v>
      </c>
    </row>
    <row r="36" spans="1:3">
      <c t="s" r="A36" s="4">
        <v>239</v>
      </c>
      <c t="n" r="B36" s="6">
        <v>35708</v>
      </c>
      <c t="n" r="C36" s="6">
        <v>18889</v>
      </c>
    </row>
    <row r="37" spans="1:3">
      <c t="s" r="A37" s="4">
        <v>240</v>
      </c>
      <c t="n" r="B37" s="6">
        <v>-1672162</v>
      </c>
      <c t="n" r="C37" s="6">
        <v>-1327108</v>
      </c>
    </row>
    <row r="38" spans="1:3">
      <c t="s" r="A38" s="4">
        <v>241</v>
      </c>
      <c t="n" r="B38" s="6">
        <v>-453933</v>
      </c>
      <c t="n" r="C38" s="6">
        <v>-403198</v>
      </c>
    </row>
    <row r="39" spans="1:3">
      <c t="s" r="A39" s="4">
        <v>95</v>
      </c>
      <c t="n" r="B39" s="6">
        <v>-2126095</v>
      </c>
      <c t="n" r="C39" s="6">
        <v>-1730306</v>
      </c>
    </row>
    <row r="40" spans="1:3">
      <c t="s" r="A40" s="4">
        <v>242</v>
      </c>
      <c t="n" r="B40" s="6">
        <v>17089491</v>
      </c>
      <c t="n" r="C40" s="6">
        <v>30919630</v>
      </c>
    </row>
    <row r="41" spans="1:3">
      <c t="s" r="A41" s="4">
        <v>243</v>
      </c>
      <c t="n" r="B41" s="7">
        <v>13204</v>
      </c>
      <c t="n" r="C41" s="7">
        <v>122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2</v>
      </c>
      <c t="s" r="B1" s="2">
        <v>2</v>
      </c>
      <c t="s" r="C1" s="2">
        <v>28</v>
      </c>
    </row>
    <row r="2" spans="1:3">
      <c t="s" r="A2" s="3">
        <v>63</v>
      </c>
    </row>
    <row r="3" spans="1:3">
      <c t="s" r="A3" s="4">
        <v>64</v>
      </c>
      <c t="n" r="B3" s="8">
        <v>0.0001</v>
      </c>
      <c t="n" r="C3" s="8">
        <v>0.0001</v>
      </c>
    </row>
    <row r="4" spans="1:3">
      <c t="s" r="A4" s="4">
        <v>65</v>
      </c>
      <c t="n" r="B4" s="6">
        <v>75000000</v>
      </c>
      <c t="n" r="C4" s="6">
        <v>75000000</v>
      </c>
    </row>
    <row r="5" spans="1:3">
      <c t="s" r="A5" s="4">
        <v>66</v>
      </c>
      <c t="n" r="B5" s="6">
        <v>10713087</v>
      </c>
      <c t="n" r="C5" s="6">
        <v>10713087</v>
      </c>
    </row>
    <row r="6" spans="1:3">
      <c t="s" r="A6" s="4">
        <v>67</v>
      </c>
      <c t="n" r="B6" s="6">
        <v>10713087</v>
      </c>
      <c t="n" r="C6" s="6">
        <v>107130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68</v>
      </c>
      <c t="s" r="B1" s="2">
        <v>1</v>
      </c>
    </row>
    <row r="2" spans="1:3">
      <c t="s" r="B2" s="2">
        <v>2</v>
      </c>
      <c t="s" r="C2" s="2">
        <v>69</v>
      </c>
    </row>
    <row r="3" spans="1:3">
      <c t="s" r="A3" s="3">
        <v>70</v>
      </c>
    </row>
    <row r="4" spans="1:3">
      <c t="s" r="A4" s="4">
        <v>71</v>
      </c>
      <c t="n" r="B4" s="7">
        <v>2088178</v>
      </c>
      <c t="n" r="C4" s="7">
        <v>1484217</v>
      </c>
    </row>
    <row r="5" spans="1:3">
      <c t="s" r="A5" s="4">
        <v>72</v>
      </c>
      <c t="n" r="B5" s="6">
        <v>35708</v>
      </c>
      <c t="n" r="C5" s="6">
        <v>18889</v>
      </c>
    </row>
    <row r="6" spans="1:3">
      <c t="s" r="A6" s="4">
        <v>73</v>
      </c>
      <c t="n" r="B6" s="6">
        <v>2123886</v>
      </c>
      <c t="n" r="C6" s="6">
        <v>1503106</v>
      </c>
    </row>
    <row r="7" spans="1:3">
      <c t="s" r="A7" s="3">
        <v>74</v>
      </c>
    </row>
    <row r="8" spans="1:3">
      <c t="s" r="A8" s="4">
        <v>75</v>
      </c>
      <c t="n" r="B8" s="6">
        <v>1266421</v>
      </c>
      <c t="n" r="C8" s="6">
        <v>909629</v>
      </c>
    </row>
    <row r="9" spans="1:3">
      <c t="s" r="A9" s="4">
        <v>76</v>
      </c>
      <c t="n" r="B9" s="6">
        <v>2027712</v>
      </c>
      <c t="n" r="C9" s="6">
        <v>1401723</v>
      </c>
    </row>
    <row r="10" spans="1:3">
      <c t="s" r="A10" s="4">
        <v>77</v>
      </c>
      <c t="n" r="B10" s="6">
        <v>1280419</v>
      </c>
      <c t="n" r="C10" s="6">
        <v>1048094</v>
      </c>
    </row>
    <row r="11" spans="1:3">
      <c t="s" r="A11" s="4">
        <v>78</v>
      </c>
      <c t="n" r="B11" s="6">
        <v>1707870</v>
      </c>
      <c t="n" r="C11" s="6">
        <v>1345997</v>
      </c>
    </row>
    <row r="12" spans="1:3">
      <c t="s" r="A12" s="4">
        <v>79</v>
      </c>
      <c t="n" r="B12" s="6">
        <v>6282422</v>
      </c>
      <c t="n" r="C12" s="6">
        <v>4705443</v>
      </c>
    </row>
    <row r="13" spans="1:3">
      <c t="s" r="A13" s="4">
        <v>80</v>
      </c>
      <c t="n" r="B13" s="6">
        <v>-4158536</v>
      </c>
      <c t="n" r="C13" s="6">
        <v>-3202337</v>
      </c>
    </row>
    <row r="14" spans="1:3">
      <c t="s" r="A14" s="3">
        <v>81</v>
      </c>
    </row>
    <row r="15" spans="1:3">
      <c t="s" r="A15" s="4">
        <v>82</v>
      </c>
      <c t="n" r="B15" s="6">
        <v>13508</v>
      </c>
      <c t="n" r="C15" s="6">
        <v>4982</v>
      </c>
    </row>
    <row r="16" spans="1:3">
      <c t="s" r="A16" s="4">
        <v>83</v>
      </c>
      <c t="n" r="B16" s="6">
        <v>-467441</v>
      </c>
      <c t="n" r="C16" s="6">
        <v>-476040</v>
      </c>
    </row>
    <row r="17" spans="1:3">
      <c t="s" r="A17" s="4">
        <v>84</v>
      </c>
      <c t="n" r="B17" s="6">
        <v>0</v>
      </c>
      <c t="n" r="C17" s="6">
        <v>67860</v>
      </c>
    </row>
    <row r="18" spans="1:3">
      <c t="s" r="A18" s="4">
        <v>85</v>
      </c>
      <c t="n" r="B18" s="6">
        <v>-453933</v>
      </c>
      <c t="n" r="C18" s="6">
        <v>-403198</v>
      </c>
    </row>
    <row r="19" spans="1:3">
      <c t="s" r="A19" s="4">
        <v>86</v>
      </c>
      <c t="n" r="B19" s="7">
        <v>-4612469</v>
      </c>
      <c t="n" r="C19" s="7">
        <v>-3605535</v>
      </c>
    </row>
    <row r="20" spans="1:3">
      <c t="s" r="A20" s="4">
        <v>87</v>
      </c>
      <c t="n" r="B20" s="9">
        <v>-0.43</v>
      </c>
      <c t="n" r="C20" s="9">
        <v>-0.37</v>
      </c>
    </row>
    <row r="21" spans="1:3">
      <c t="s" r="A21" s="4">
        <v>88</v>
      </c>
      <c t="n" r="B21" s="6">
        <v>10710587</v>
      </c>
      <c t="n" r="C21" s="6">
        <v>98553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t="s" r="A1" s="1">
        <v>89</v>
      </c>
      <c t="s" r="B1" s="2">
        <v>90</v>
      </c>
      <c t="s" r="C1" s="2">
        <v>58</v>
      </c>
      <c t="s" r="D1" s="2">
        <v>59</v>
      </c>
      <c t="s" r="E1" s="2">
        <v>91</v>
      </c>
    </row>
    <row r="2" spans="1:5">
      <c t="s" r="A2" s="4">
        <v>92</v>
      </c>
      <c t="n" r="B2" s="7">
        <v>1072</v>
      </c>
      <c t="n" r="C2" s="7">
        <v>88239569</v>
      </c>
      <c t="n" r="D2" s="7">
        <v>-87419667</v>
      </c>
      <c t="n" r="E2" s="7">
        <v>820974</v>
      </c>
    </row>
    <row r="3" spans="1:5">
      <c t="s" r="A3" s="4">
        <v>93</v>
      </c>
      <c t="n" r="B3" s="6">
        <v>10713087</v>
      </c>
    </row>
    <row r="4" spans="1:5">
      <c t="s" r="A4" s="4">
        <v>94</v>
      </c>
      <c t="n" r="C4" s="6">
        <v>422180</v>
      </c>
      <c t="n" r="E4" s="6">
        <v>422180</v>
      </c>
    </row>
    <row r="5" spans="1:5">
      <c t="s" r="A5" s="4">
        <v>95</v>
      </c>
      <c t="n" r="D5" s="6">
        <v>-4612469</v>
      </c>
      <c t="n" r="E5" s="6">
        <v>-4612469</v>
      </c>
    </row>
    <row r="6" spans="1:5">
      <c t="s" r="A6" s="4">
        <v>96</v>
      </c>
      <c t="n" r="B6" s="7">
        <v>1072</v>
      </c>
      <c t="n" r="C6" s="7">
        <v>88661749</v>
      </c>
      <c t="n" r="D6" s="7">
        <v>-92032136</v>
      </c>
      <c t="n" r="E6" s="7">
        <v>-3369315</v>
      </c>
    </row>
    <row r="7" spans="1:5">
      <c t="s" r="A7" s="4">
        <v>97</v>
      </c>
      <c t="n" r="B7" s="6">
        <v>107130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8</v>
      </c>
      <c t="s" r="B1" s="2">
        <v>1</v>
      </c>
    </row>
    <row r="2" spans="1:3">
      <c t="s" r="B2" s="2">
        <v>2</v>
      </c>
      <c t="s" r="C2" s="2">
        <v>69</v>
      </c>
    </row>
    <row r="3" spans="1:3">
      <c t="s" r="A3" s="3">
        <v>99</v>
      </c>
    </row>
    <row r="4" spans="1:3">
      <c t="s" r="A4" s="4">
        <v>100</v>
      </c>
      <c t="n" r="B4" s="7">
        <v>-4612469</v>
      </c>
      <c t="n" r="C4" s="7">
        <v>-3605535</v>
      </c>
    </row>
    <row r="5" spans="1:3">
      <c t="s" r="A5" s="3">
        <v>101</v>
      </c>
    </row>
    <row r="6" spans="1:3">
      <c t="s" r="A6" s="4">
        <v>102</v>
      </c>
      <c t="n" r="B6" s="6">
        <v>118393</v>
      </c>
      <c t="n" r="C6" s="6">
        <v>117122</v>
      </c>
    </row>
    <row r="7" spans="1:3">
      <c t="s" r="A7" s="4">
        <v>94</v>
      </c>
      <c t="n" r="B7" s="6">
        <v>422180</v>
      </c>
      <c t="n" r="C7" s="6">
        <v>387069</v>
      </c>
    </row>
    <row r="8" spans="1:3">
      <c t="s" r="A8" s="4">
        <v>103</v>
      </c>
      <c t="n" r="B8" s="6">
        <v>0</v>
      </c>
      <c t="n" r="C8" s="6">
        <v>-67860</v>
      </c>
    </row>
    <row r="9" spans="1:3">
      <c t="s" r="A9" s="4">
        <v>104</v>
      </c>
      <c t="n" r="B9" s="6">
        <v>133547</v>
      </c>
      <c t="n" r="C9" s="6">
        <v>46271</v>
      </c>
    </row>
    <row r="10" spans="1:3">
      <c t="s" r="A10" s="4">
        <v>105</v>
      </c>
      <c t="n" r="B10" s="6">
        <v>0</v>
      </c>
      <c t="n" r="C10" s="6">
        <v>23364</v>
      </c>
    </row>
    <row r="11" spans="1:3">
      <c t="s" r="A11" s="4">
        <v>106</v>
      </c>
      <c t="n" r="B11" s="6">
        <v>0</v>
      </c>
      <c t="n" r="C11" s="6">
        <v>74104</v>
      </c>
    </row>
    <row r="12" spans="1:3">
      <c t="s" r="A12" s="4">
        <v>107</v>
      </c>
      <c t="n" r="B12" s="6">
        <v>-35709</v>
      </c>
      <c t="n" r="C12" s="6">
        <v>-18889</v>
      </c>
    </row>
    <row r="13" spans="1:3">
      <c t="s" r="A13" s="3">
        <v>108</v>
      </c>
    </row>
    <row r="14" spans="1:3">
      <c t="s" r="A14" s="4">
        <v>109</v>
      </c>
      <c t="n" r="B14" s="6">
        <v>-19482</v>
      </c>
      <c t="n" r="C14" s="6">
        <v>32518</v>
      </c>
    </row>
    <row r="15" spans="1:3">
      <c t="s" r="A15" s="4">
        <v>33</v>
      </c>
      <c t="n" r="B15" s="6">
        <v>-603466</v>
      </c>
      <c t="n" r="C15" s="6">
        <v>-232171</v>
      </c>
    </row>
    <row r="16" spans="1:3">
      <c t="s" r="A16" s="4">
        <v>110</v>
      </c>
      <c t="n" r="B16" s="6">
        <v>-633883</v>
      </c>
      <c t="n" r="C16" s="6">
        <v>-469771</v>
      </c>
    </row>
    <row r="17" spans="1:3">
      <c t="s" r="A17" s="4">
        <v>111</v>
      </c>
      <c t="n" r="B17" s="6">
        <v>377061</v>
      </c>
      <c t="n" r="C17" s="6">
        <v>-69866</v>
      </c>
    </row>
    <row r="18" spans="1:3">
      <c t="s" r="A18" s="4">
        <v>112</v>
      </c>
      <c t="n" r="B18" s="6">
        <v>-306462</v>
      </c>
      <c t="n" r="C18" s="6">
        <v>-514564</v>
      </c>
    </row>
    <row r="19" spans="1:3">
      <c t="s" r="A19" s="4">
        <v>113</v>
      </c>
      <c t="n" r="B19" s="6">
        <v>0</v>
      </c>
      <c t="n" r="C19" s="6">
        <v>9051</v>
      </c>
    </row>
    <row r="20" spans="1:3">
      <c t="s" r="A20" s="4">
        <v>114</v>
      </c>
      <c t="n" r="B20" s="6">
        <v>-7640</v>
      </c>
      <c t="n" r="C20" s="6">
        <v>68382</v>
      </c>
    </row>
    <row r="21" spans="1:3">
      <c t="s" r="A21" s="4">
        <v>115</v>
      </c>
      <c t="n" r="B21" s="6">
        <v>-5167930</v>
      </c>
      <c t="n" r="C21" s="6">
        <v>-4220775</v>
      </c>
    </row>
    <row r="22" spans="1:3">
      <c t="s" r="A22" s="3">
        <v>116</v>
      </c>
    </row>
    <row r="23" spans="1:3">
      <c t="s" r="A23" s="4">
        <v>117</v>
      </c>
      <c t="n" r="B23" s="6">
        <v>3673199</v>
      </c>
      <c t="n" r="C23" s="6">
        <v>-6859539</v>
      </c>
    </row>
    <row r="24" spans="1:3">
      <c t="s" r="A24" s="4">
        <v>118</v>
      </c>
      <c t="n" r="B24" s="6">
        <v>-17437</v>
      </c>
      <c t="n" r="C24" s="6">
        <v>-14186</v>
      </c>
    </row>
    <row r="25" spans="1:3">
      <c t="s" r="A25" s="4">
        <v>119</v>
      </c>
      <c t="n" r="B25" s="6">
        <v>3655762</v>
      </c>
      <c t="n" r="C25" s="6">
        <v>-6873725</v>
      </c>
    </row>
    <row r="26" spans="1:3">
      <c t="s" r="A26" s="3">
        <v>120</v>
      </c>
    </row>
    <row r="27" spans="1:3">
      <c t="s" r="A27" s="4">
        <v>121</v>
      </c>
      <c t="n" r="B27" s="6">
        <v>0</v>
      </c>
      <c t="n" r="C27" s="6">
        <v>10463005</v>
      </c>
    </row>
    <row r="28" spans="1:3">
      <c t="s" r="A28" s="4">
        <v>122</v>
      </c>
      <c t="n" r="B28" s="6">
        <v>-3659</v>
      </c>
      <c t="n" r="C28" s="6">
        <v>-3345</v>
      </c>
    </row>
    <row r="29" spans="1:3">
      <c t="s" r="A29" s="4">
        <v>123</v>
      </c>
      <c t="n" r="B29" s="6">
        <v>-3659</v>
      </c>
      <c t="n" r="C29" s="6">
        <v>10459660</v>
      </c>
    </row>
    <row r="30" spans="1:3">
      <c t="s" r="A30" s="4">
        <v>124</v>
      </c>
      <c t="n" r="B30" s="6">
        <v>-1515827</v>
      </c>
      <c t="n" r="C30" s="6">
        <v>-634840</v>
      </c>
    </row>
    <row r="31" spans="1:3">
      <c t="s" r="A31" s="4">
        <v>125</v>
      </c>
      <c t="n" r="B31" s="6">
        <v>10440959</v>
      </c>
      <c t="n" r="C31" s="6">
        <v>17199030</v>
      </c>
    </row>
    <row r="32" spans="1:3">
      <c t="s" r="A32" s="4">
        <v>126</v>
      </c>
      <c t="n" r="B32" s="6">
        <v>8925132</v>
      </c>
      <c t="n" r="C32" s="6">
        <v>16564190</v>
      </c>
    </row>
    <row r="33" spans="1:3">
      <c t="s" r="A33" s="4">
        <v>127</v>
      </c>
      <c t="n" r="B33" s="6">
        <v>328223</v>
      </c>
      <c t="n" r="C33" s="6">
        <v>324378</v>
      </c>
    </row>
    <row r="34" spans="1:3">
      <c t="s" r="A34" s="3">
        <v>128</v>
      </c>
    </row>
    <row r="35" spans="1:3">
      <c t="s" r="A35" s="4">
        <v>129</v>
      </c>
      <c t="n" r="B35" s="6">
        <v>0</v>
      </c>
      <c t="n" r="C35" s="6">
        <v>11999</v>
      </c>
    </row>
    <row r="36" spans="1:3">
      <c t="s" r="A36" s="4">
        <v>130</v>
      </c>
      <c t="n" r="B36" s="7">
        <v>3554</v>
      </c>
      <c t="n" r="C36" s="6">
        <v>219622</v>
      </c>
    </row>
    <row r="37" spans="1:3">
      <c t="s" r="A37" s="4">
        <v>131</v>
      </c>
      <c t="n" r="C37" s="7">
        <v>408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5</v>
      </c>
      <c t="s" r="B1" s="2">
        <v>1</v>
      </c>
    </row>
    <row r="2" spans="1:2">
      <c t="s" r="B2" s="2">
        <v>2</v>
      </c>
    </row>
    <row r="3" spans="1:2">
      <c t="s" r="A3" s="3">
        <v>133</v>
      </c>
    </row>
    <row r="4" spans="1:2">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BUSINESS</vt:lpstr>
      <vt:lpstr>2. SUMMARY OF SIGNIFICANT ACCOU</vt:lpstr>
      <vt:lpstr>3. DEBT</vt:lpstr>
      <vt:lpstr>4. STOCKHOLDERS' EQUITY</vt:lpstr>
      <vt:lpstr>5. RELATED PARTY TRANSACTIONS</vt:lpstr>
      <vt:lpstr>6. COMMITMENT AND CONTINGENCIES</vt:lpstr>
      <vt:lpstr>7. SEGMENTS</vt:lpstr>
      <vt:lpstr>8. SUBSEQUENT EVENTS</vt:lpstr>
      <vt:lpstr>2. SUMMARY OF SIGNIFICANT ACC15</vt:lpstr>
      <vt:lpstr>3. DEBT (Tables)</vt:lpstr>
      <vt:lpstr>4. STOCKHOLDERS' EQUITY (Tables</vt:lpstr>
      <vt:lpstr>7. SEGMENTS (Tables)</vt:lpstr>
      <vt:lpstr>1. ORGANIZATION AND BUSINESS (D</vt:lpstr>
      <vt:lpstr>2. SUMMARY OF SIGNIFICANT ACC20</vt:lpstr>
      <vt:lpstr>3. DEBT (Details)</vt:lpstr>
      <vt:lpstr>4. STOCKHOLDERS' EQUITY (Detail</vt:lpstr>
      <vt:lpstr>4. STOCKHOLDERS' EQUITY (Deta23</vt:lpstr>
      <vt:lpstr>4. STOCKHOLDERS' EQUITY (Deta24</vt:lpstr>
      <vt:lpstr>5. RELATED PARTY TRANSACTIONS (</vt:lpstr>
      <vt:lpstr>7.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27:24Z</dcterms:created>
  <dcterms:modified xmlns:dcterms="http://purl.org/dc/terms/" xmlns:xsi="http://www.w3.org/2001/XMLSchema-instance" xsi:type="dcterms:W3CDTF">2016-05-13T17:27:24Z</dcterms:modified>
  <dc:title xmlns:dc="http://purl.org/dc/elements/1.1/">Untitled</dc:title>
  <dc:description xmlns:dc="http://purl.org/dc/elements/1.1/"/>
  <dc:subject xmlns:dc="http://purl.org/dc/elements/1.1/"/>
  <cp:keywords/>
  <cp:category/>
</cp:coreProperties>
</file>